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LOSS PER COMMON SHARE" sheetId="10" state="visible" r:id="rId10"/>
    <sheet xmlns:r="http://schemas.openxmlformats.org/officeDocument/2006/relationships" name="REVENUE" sheetId="11" state="visible" r:id="rId11"/>
    <sheet xmlns:r="http://schemas.openxmlformats.org/officeDocument/2006/relationships" name="BUSINESS SEGMENT DATA" sheetId="12" state="visible" r:id="rId12"/>
    <sheet xmlns:r="http://schemas.openxmlformats.org/officeDocument/2006/relationships" name="SUBSEQUENT EVENTS" sheetId="13" state="visible" r:id="rId13"/>
    <sheet xmlns:r="http://schemas.openxmlformats.org/officeDocument/2006/relationships" name="BUSINESS SEGMENT DATA (Tables)" sheetId="14" state="visible" r:id="rId14"/>
    <sheet xmlns:r="http://schemas.openxmlformats.org/officeDocument/2006/relationships" name="SUBSEQUENT EVENTS (Tables)" sheetId="15" state="visible" r:id="rId15"/>
    <sheet xmlns:r="http://schemas.openxmlformats.org/officeDocument/2006/relationships" name="IMPACT OF RECENTLY ISSUED ACC_2" sheetId="16" state="visible" r:id="rId16"/>
    <sheet xmlns:r="http://schemas.openxmlformats.org/officeDocument/2006/relationships" name="LOSS PER COMMON SHARE (Details)" sheetId="17" state="visible" r:id="rId17"/>
    <sheet xmlns:r="http://schemas.openxmlformats.org/officeDocument/2006/relationships" name="BUSINESS SEGMENT DATA - Summary" sheetId="18" state="visible" r:id="rId18"/>
    <sheet xmlns:r="http://schemas.openxmlformats.org/officeDocument/2006/relationships" name="BUSINESS SEGMENT DATA - Summa_2" sheetId="19" state="visible" r:id="rId19"/>
    <sheet xmlns:r="http://schemas.openxmlformats.org/officeDocument/2006/relationships" name="SUBSEQUENT EVENTS (Details)" sheetId="20" state="visible" r:id="rId20"/>
    <sheet xmlns:r="http://schemas.openxmlformats.org/officeDocument/2006/relationships" name="SUBSEQUENT EVENTS - Additional " sheetId="21" state="visible" r:id="rId21"/>
  </sheets>
  <definedNames/>
  <calcPr calcId="124519" fullCalcOnLoad="1"/>
</workbook>
</file>

<file path=xl/sharedStrings.xml><?xml version="1.0" encoding="utf-8"?>
<sst xmlns="http://schemas.openxmlformats.org/spreadsheetml/2006/main" uniqueCount="190">
  <si>
    <t>Document and Entity Information - shares</t>
  </si>
  <si>
    <t>6 Months Ended</t>
  </si>
  <si>
    <t>Jun. 30, 2019</t>
  </si>
  <si>
    <t>Aug. 19,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PARADISE INC</t>
  </si>
  <si>
    <t>Entity Current Reporting Status</t>
  </si>
  <si>
    <t>Yes</t>
  </si>
  <si>
    <t>Entity Central Index Key</t>
  </si>
  <si>
    <t>0000076149</t>
  </si>
  <si>
    <t>Current Fiscal Year End Date</t>
  </si>
  <si>
    <t>--12-31</t>
  </si>
  <si>
    <t>Entity Filer Category</t>
  </si>
  <si>
    <t>Non-accelerated Filer</t>
  </si>
  <si>
    <t>Trading Symbol</t>
  </si>
  <si>
    <t>PARF</t>
  </si>
  <si>
    <t>Entity Common Stock, Shares Outstanding</t>
  </si>
  <si>
    <t>Entity Emerging Growth Company</t>
  </si>
  <si>
    <t>Entity Small Business</t>
  </si>
  <si>
    <t>true</t>
  </si>
  <si>
    <t>Entity Shell Company</t>
  </si>
  <si>
    <t>CONSOLIDATED BALANCE SHEETS - USD ($)</t>
  </si>
  <si>
    <t>Dec. 31, 2018</t>
  </si>
  <si>
    <t>Jun. 30, 2018</t>
  </si>
  <si>
    <t>CURRENT ASSETS:</t>
  </si>
  <si>
    <t>Cash</t>
  </si>
  <si>
    <t>Less, Allowances of $203,277 (06/30/19), $1,000,826 (12/31/18) and $0 (06/30/18)</t>
  </si>
  <si>
    <t>Inventories:</t>
  </si>
  <si>
    <t>Raw Materials</t>
  </si>
  <si>
    <t>Work in Process</t>
  </si>
  <si>
    <t>Supplies</t>
  </si>
  <si>
    <t>Finished Goods</t>
  </si>
  <si>
    <t>Income Tax Receivable</t>
  </si>
  <si>
    <t>Prepaid Expenses and Other Current Assets</t>
  </si>
  <si>
    <t>Total Current Assets</t>
  </si>
  <si>
    <t>Less, Accumulated Depreciation of $19,657,266 (06/30/19), $19,455,531 (12/31/18) and $19,251,118 (06/30/18)</t>
  </si>
  <si>
    <t>Goodwill</t>
  </si>
  <si>
    <t>Deferred Income Taxes</t>
  </si>
  <si>
    <t>Other Assets</t>
  </si>
  <si>
    <t>TOTAL ASSETS</t>
  </si>
  <si>
    <t>CURRENT LIABILITIES:</t>
  </si>
  <si>
    <t>Short Term Debt</t>
  </si>
  <si>
    <t>Accounts Payable</t>
  </si>
  <si>
    <t>Accrued Credits Due Fruit Customers</t>
  </si>
  <si>
    <t>Accrued Expenses and Other Liabilities</t>
  </si>
  <si>
    <t>Total Current Liabilities</t>
  </si>
  <si>
    <t>DEFERRED INCOME TAXES</t>
  </si>
  <si>
    <t>Total Liabilities</t>
  </si>
  <si>
    <t>STOCKHOLDERS' EQUITY:</t>
  </si>
  <si>
    <t>Common Stock: $0.30 Par Value, 2,000,000 Shares Authorized, 583,094 Shares Issued, 519,600 Shares Outstanding</t>
  </si>
  <si>
    <t>Capital in Excess of Par Value</t>
  </si>
  <si>
    <t>Retained Earnings</t>
  </si>
  <si>
    <t>Treasury Stock, at Cost, 63,494 Shares</t>
  </si>
  <si>
    <t>Total Stockholders' Equity</t>
  </si>
  <si>
    <t>TOTAL LIABILITIES AND STOCKHOLDERS' EQUITY</t>
  </si>
  <si>
    <t>CONSOLIDATED BALANCE SHEETS [Parenthetical] - USD ($)</t>
  </si>
  <si>
    <t>CONSOLIDATED BALANCE SHEETS</t>
  </si>
  <si>
    <t>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CONSOLIDATED STATEMENTS OF OPERATIONS</t>
  </si>
  <si>
    <t>Net Sales</t>
  </si>
  <si>
    <t>Costs and Expenses:</t>
  </si>
  <si>
    <t>Cost of Goods Sold</t>
  </si>
  <si>
    <t>Selling, General and Administrative Expense</t>
  </si>
  <si>
    <t>Goodwill Impairment</t>
  </si>
  <si>
    <t>Amortization Expense</t>
  </si>
  <si>
    <t>Total Costs and Expenses</t>
  </si>
  <si>
    <t>Loss from Operations</t>
  </si>
  <si>
    <t>Other Income</t>
  </si>
  <si>
    <t>Loss Before Income Taxes</t>
  </si>
  <si>
    <t>Income Tax Benefit</t>
  </si>
  <si>
    <t>Net Loss</t>
  </si>
  <si>
    <t>Loss per Common Share (Basic and Diluted)</t>
  </si>
  <si>
    <t>Dividend per Common Share</t>
  </si>
  <si>
    <t>CONSOLIDATED STATEMENTS OF CHANGES IN STOCKHOLDERS' EQUITY - USD ($)</t>
  </si>
  <si>
    <t>COMMON STOCK [Member]</t>
  </si>
  <si>
    <t>CAPITAL IN EXCESS OF PAR VALUE [Member]</t>
  </si>
  <si>
    <t>RETAINED EARNINGS [Member]</t>
  </si>
  <si>
    <t>TREASURY STOCK [Member]</t>
  </si>
  <si>
    <t>Total</t>
  </si>
  <si>
    <t>Balance at Dec. 31, 2017</t>
  </si>
  <si>
    <t>Balance at Jun. 30, 2018</t>
  </si>
  <si>
    <t>Cash Dividends</t>
  </si>
  <si>
    <t>Balance at Dec. 31, 2018</t>
  </si>
  <si>
    <t>Balance at Jun. 30, 2019</t>
  </si>
  <si>
    <t>CONSOLIDATED STATEMENTS OF CHANGES IN STOCKHOLDERS' EQUITY [Parenthetical] - $ / shares</t>
  </si>
  <si>
    <t>12 Months Ended</t>
  </si>
  <si>
    <t>CONSOLIDATED STATEMENTS OF CHANGES IN STOCKHOLDERS' EQUITY</t>
  </si>
  <si>
    <t>Cash Dividend Declared (in dollars per share)</t>
  </si>
  <si>
    <t>CONSOLIDATED STATEMENTS OF CASH FLOWS - USD ($)</t>
  </si>
  <si>
    <t>CASH FLOWS FROM OPERATING ACTIVITIES:</t>
  </si>
  <si>
    <t>Adjustments to Reconcile Net Loss to Net Cash Used in Operating Activities:</t>
  </si>
  <si>
    <t>Depreciation and Amortization</t>
  </si>
  <si>
    <t>Decrease (Increase) in:</t>
  </si>
  <si>
    <t>Accounts Receivable</t>
  </si>
  <si>
    <t>Inventories</t>
  </si>
  <si>
    <t>Increase (Decrease) in:</t>
  </si>
  <si>
    <t>Accrued Liabilities</t>
  </si>
  <si>
    <t>Net Cash Used in Operating Activities</t>
  </si>
  <si>
    <t>CASH FLOWS FROM INVESTING ACTIVITIES:</t>
  </si>
  <si>
    <t>Purchase of Property and Equipment</t>
  </si>
  <si>
    <t>Increase in Cash Surrender Value of Life Insurance</t>
  </si>
  <si>
    <t>Net Cash Used in Investing Activities</t>
  </si>
  <si>
    <t>CASH FLOWS FROM FINANCING ACTIVITIES:</t>
  </si>
  <si>
    <t>Proceeds from Short Term Debt</t>
  </si>
  <si>
    <t>Payments on Short Term Debt</t>
  </si>
  <si>
    <t>Dividends Paid</t>
  </si>
  <si>
    <t>Net Cash Provided by (Used in) Financing Activities</t>
  </si>
  <si>
    <t>NET DECREASE IN CASH</t>
  </si>
  <si>
    <t>CASH, AT BEGINNING OF PERIOD</t>
  </si>
  <si>
    <t>CASH, AT END OF PERIOD</t>
  </si>
  <si>
    <t>Cash paid for:</t>
  </si>
  <si>
    <t>Income Tax</t>
  </si>
  <si>
    <t>BASIS OF PRESENTATION</t>
  </si>
  <si>
    <t>NOTE 1 BASIS OF PRESENTATION
The accompanying unaudited consolidated financial statements of Paradise, Inc. and subsidiaries (collectively, the “Company”) have been prepared by the Company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annual financial statements.
The information furnished herein reflects only the adjustments and accruals of a normal recurring nature management believes are necessary to fairly state the operating results for the respective periods. The notes to the unaudited consolidated financial statements should be read in conjunction with the notes to the consolidated financial statements contained in the Company’s Form 10‑K for the year ended December 31, 2018. The Company’s management believes that the disclosures are sufficient for interim financial reporting purposes.</t>
  </si>
  <si>
    <t>IMPACT OF RECENTLY ISSUED ACCOUNTING PRONOUNCEMENTS</t>
  </si>
  <si>
    <t>NOTE 2 IMPACT OF RECENTLY ISSUED ACCOUNTING PRONOUNCEMENTS
In February 2016, the FASB issued ASU No. 2016‑02, Leases (Topic 842)(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No. 2016‑02 is effective for annual reporting periods beginning after December 15, 2018, including interim periods within that reporting period, and requires a modified retrospective adoption, with early adoption permitted. The Company adopted the new standard on January 1, 2019 on a modified retrospective basis. A right of use asset and respective liability were included in assets and liabilities as of January 1, 2019 in the amount of approximately $42,000. There was no material financial impact.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are currently assessing the guidance. This ASU is not expected to have a material impact on our consolidated financial statements.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LOSS PER COMMON SHARE</t>
  </si>
  <si>
    <t>NOTE 3 LOSS PER COMMON SHARE
Basic and diluted loss per common share is based on the weighted average number of shares outstanding and assumed to be outstanding of 519,600. There are no dilutive securities outstanding.</t>
  </si>
  <si>
    <t>REVENUE</t>
  </si>
  <si>
    <t>NOTE 4 REVENUE
During the reporting period, the Company recognized revenue from the sale of candied fruit products which are sold to manufacturing bakers, institutional users and retailers. See Note 6 - Subsequent Events. The Company also recognizes revenue from the sale of molded plastics to unaffiliated customers. Revenue is recognized upon the shipment or delivery of goods depending on the agreed upon terms with the customer and is reported net of applicable provisions for discounts, returns, incentives and allowances.
The Company recognizes revenue when performance obligations are satisfied by transferring control of the goods to customers. Control is transferred upon shipment or delivery of the goods to the customer. At the time of delivery,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t>
  </si>
  <si>
    <t>BUSINESS SEGMENT DATA</t>
  </si>
  <si>
    <t>NOTE 5 BUSINESS SEGMENT DATA
During the reporting period, the Company’s operations were conducted through two business segments. These segments, and the primary operations of each, were as follows:
Business Segment
Operation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Three months ended
Three months ended
June 30,
June 30,
2019
2018
Net Sales in Each Segment
Fruit:
Sales to Unaffiliated Customers
$
467,043
$
226,673
Molded Plastics:
Sales to Unaffiliated Customers
1,005,316
1,296,424
Net Sales
$
1,472,359
$
1,523,097
Six months ended
Six months ended
June 30,
June 30,
2019
2018
Net Sales in Each Segment
Fruit:
Sales to Unaffiliated Customers
$
1,157,961
$
819,291
Molded Plastics:
Sales to Unaffiliated Customers
2,356,470
2,830,084
Net Sales
$
3,514,431
$
3,649,375
The Company does not prepare operating profit or loss information on a segment basis for internal use, until the end of each year. Due to the seasonal nature of the fruit segment, management believes that it is not practical to prepare this information for interim reporting purposes. Therefore, reporting is not required by accounting principles generally accepted in the United States of America.
June 30,
June 30,
2019
2018
Identifiable Assets of Each Segment are Listed Below:
Fruit
$
13,966,909
$
15,207,924
Molded Plastics
4,210,425
4,588,675
Identifiable Assets
18,177,334
19,796,599
General Corporate Assets
4,725,841
4,925,752
Total Assets
$
22,903,175
$
24,722,351
Identifiable assets by segment are those assets that are principally used in the operations of each segment. General corporate assets are principally cash, prepaid expenses, other current assets, land and income tax assets.</t>
  </si>
  <si>
    <t>SUBSEQUENT EVENTS</t>
  </si>
  <si>
    <t>NOTE 6 SUBSEQUENT EVENTS
On July 31, 2019, Paradise, Inc. (the “Company”) completed the sale of substantially all of the assets (the “Asset Sale”) of the Company engaged in the production, manufacture, sale and distribution of glacé fruit product (the “Fruit Business”) to Seneca Foods Corporation and its subsidiary (collectively, “Seneca”) in accordance with the terms of the Asset Purchase Agreement among such parties dated as of April 15, 2019 (the “Purchase Agreement”).
In accordance with the terms of the Purchase Agreement, the aggregate purchase price for the Fruit Business was approximately $13.7 million, consisting of cash consideration of approximately $13.4 million (as adjusted for the final inventory value calculated shortly following closing) and assumed liabilities of approximately $0.3 million. Approximately $0.4 million of the cash purchase price was used to repay the Company’s outstanding balance under its revolving credit facility, which terminated at closing, and $0.9 million of the cash purchase price is being held in escrow to satisfy indemnification obligations of the Company. There was no gain or loss to the Company based on the terms of the agreement .
Inventory Value
$
12,757,430
Including Post-Closing Inventory Adjustment
Equipment Book Value
620,154
Book Value as of July 31, 2019
Closing Purchase Price
13,377,584
Less:
Escrow Account
938,800
Seller short term debt
411,925
One – half of escrow agent fee
1,250
Balance Due Seller
$
12,025,609
Three months ended
Three months ended
June 30,
June 30,
2019
2018
Fruit:
Sales to Unaffiliated Customers
$
467,043
$
226,673
Fruit Operating Profit
(608,575)
(455,981)
Six months ended
Six months ended
June 30,
June 30,
2019
2018
Fruit:
Sales to Unaffiliated Customers
$
1,157,961
$
819,291
Fruit Operating Profit
(978,761)
(589,670)
On July 31, 2019, in connection with the Asset Sale and as contemplated by the Purchase Agreement, the Company entered into a Co-Pack Agreement with Seneca, pursuant to which the Company has agreed to process, manufacture and package the products of the Fruit Business for Seneca for the 2019 season using the equipment and inventory purchased by Seneca pursuant to the Purchase Agreement. Pursuant to the Co-Pack Agreement, Seneca will make weekly payments to the Company based on an agreed upon budget that includes a 10% profit, with a true-up payment by or to the Company to be made at the end of the season.
In connection with the purchase Agreement, Randy S.Gordon,Mark H.Gordon and Tracy, W.Schulis entered into consulting agreements with Seneca. The description of such agreements is incorporated herein by reference to the section titled “Consulting Agreements” on page 43 of the Company’s definitive proxy statement on Schedule 14A filed on July 8,2019. Pursuant to his retention agreement with the Company, Jack Laskowitz received a bonus in the amount of $70,000 upon the closing of the Asset Sale.
Pursuant to their employment agreements with the Company, Randy S. Gordon, Mark H. Gordon, and Tracy W. Schulis are entitled to severance payments if terminated following either the consummation of the Asset Sale or the sale of substantially all of the assets of the Company in Liquidation. The payments are described in detail in the section titled “The Severance Payments Proposal” beginning on page 77 of the Company’s definitive proxy statement on Schedule 14A filed on July 8, 2019, which disclosure is incorporated herein by reference.
On July 29, 2019, the shareholders of the Company approved the Plan of Complete Liquidation and Dissolution (the “Liquidation Plan”), which gives the Company’s Board of Directors discretion to determine when and whether to proceed with the Liquidation Plan and which the Board envisions will lead to the sale of the Company’s remaining assets, including its plastics business and real estate. See the section titled “Timing and Effect of Liquidation and Business Activities During Liquidation” beginning on page 57 of the Company’s definitive proxy statement on Schedule 14A filed on July 8, 2019, which disclosure is incorporated herein by reference.
The Company plans to terminate its registration under the Exchange Act and cease filing periodic reports with the SEC as soon as practicable.</t>
  </si>
  <si>
    <t>BUSINESS SEGMENT DATA (Tables)</t>
  </si>
  <si>
    <t>Net Sales [Member]</t>
  </si>
  <si>
    <t>Schedule of Segment Reporting Information, by Segment</t>
  </si>
  <si>
    <t>During the reporting period, the Company’s operations were conducted through two business segments. These segments, and the primary operations of each, were as follows:
Business Segment
Operation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Three months ended
Three months ended
June 30,
June 30,
2019
2018
Net Sales in Each Segment
Fruit:
Sales to Unaffiliated Customers
$
467,043
$
226,673
Molded Plastics:
Sales to Unaffiliated Customers
1,005,316
1,296,424
Net Sales
$
1,472,359
$
1,523,097
Six months ended
Six months ended
June 30,
June 30,
2019
2018
Net Sales in Each Segment
Fruit:
Sales to Unaffiliated Customers
$
1,157,961
$
819,291
Molded Plastics:
Sales to Unaffiliated Customers
2,356,470
2,830,084
Net Sales
$
3,514,431
$
3,649,375</t>
  </si>
  <si>
    <t>Identifiable Assets [Member]</t>
  </si>
  <si>
    <t>Therefore, reporting is not required by accounting principles generally accepted in the United States of America.
June 30,
June 30,
2019
2018
Identifiable Assets of Each Segment are Listed Below:
Fruit
$
13,966,909
$
15,207,924
Molded Plastics
4,210,425
4,588,675
Identifiable Assets
18,177,334
19,796,599
General Corporate Assets
4,725,841
4,925,752
Total Assets
$
22,903,175
$
24,722,351</t>
  </si>
  <si>
    <t>SUBSEQUENT EVENTS (Tables)</t>
  </si>
  <si>
    <t>Schedule of balance due to seller</t>
  </si>
  <si>
    <t>Inventory Value
$
12,757,430
Including Post-Closing Inventory Adjustment
Equipment Book Value
620,154
Book Value as of July 31, 2019
Closing Purchase Price
13,377,584
Less:
Escrow Account
938,800
Seller short term debt
411,925
One – half of escrow agent fee
1,250
Balance Due Seller
$
12,025,609
Three months ended
Three months ended
June 30,
June 30,
2019
2018
Fruit:
Sales to Unaffiliated Customers
$
467,043
$
226,673
Fruit Operating Profit
(608,575)
(455,981)
Six months ended
Six months ended
June 30,
June 30,
2019
2018
Fruit:
Sales to Unaffiliated Customers
$
1,157,961
$
819,291
Fruit Operating Profit
(978,761)
(589,670)
On July 31, 2019, in connection with the Asset Sale and as contemplated by the Purchase Agreement, the Company entered into a Co-Pack Agreement with Seneca, pursuant to which the Company has agreed to process, manufacture and package the products of the Fruit Business for Seneca for the 2019 season using the equipment and inventory purchased by Seneca pursuant to the Purchase Agreement. Pursuant to the Co-Pack Agreement, Seneca will make weekly payments to the Company based on an agreed upon budget that includes a 10% profit, with a true-up payment by or to the Company to be made at the end of the season.
In connection with the purchase Agreement, Randy S.Gordon,Mark H.Gordon and Tracy, W.Schulis entered into consulting agreements with Seneca. The description of such agreements is incorporated herein by reference to the section titled “Consulting Agreements” on page 43 of the Company’s definitive proxy statement on Schedule 14A filed on July 8,2019. Pursuant to his retention agreement with the Company, Jack Laskowitz received a bonus in the amount of $70,000 upon the closing of the Asset Sale.
Pursuant to their employment agreements with the Company, Randy S. Gordon, Mark H. Gordon, and Tracy W. Schulis are entitled to severance payments if terminated following either the consummation of the Asset Sale or the sale of substantially all of the assets of the Company in Liquidation. The payments are described in detail in the section titled “The Severance Payments Proposal” beginning on page 77 of the Company’s definitive proxy statement on Schedule 14A filed on July 8, 2019, which disclosure is incorporated herein by reference.
On July 29, 2019, the shareholders of the Company approved the Plan of Complete Liquidation and Dissolution (the “Liquidation Plan”), which gives the Company’s Board of Directors discretion to determine when and whether to proceed with the Liquidation Plan and which the Board envisions will lead to the sale of the Company’s remaining assets, including its plastics business and real estate. See the section titled “Timing and Effect of Liquidation and Business Activities During Liquidation” beginning on page 57 of the Company’s definitive proxy statement on Schedule 14A filed on July 8, 2019, which disclosure is incorporated herein by reference.
The Company plans to terminate its registration under the Exchange Act and cease filing periodic reports with the SEC as soon as practicable.</t>
  </si>
  <si>
    <t>IMPACT OF RECENTLY ISSUED ACCOUNTING PRONOUNCEMENTS (Details)</t>
  </si>
  <si>
    <t>Jan. 01, 2019USD ($)</t>
  </si>
  <si>
    <t>Operating Lease Right Of Use Asset And Liabilities</t>
  </si>
  <si>
    <t>LOSS PER COMMON SHARE (Details)</t>
  </si>
  <si>
    <t>Jun. 30, 2019shares</t>
  </si>
  <si>
    <t>Weighted Average Number of Shares Outstanding, Basic and Diluted</t>
  </si>
  <si>
    <t>BUSINESS SEGMENT DATA - Summary of Net Sales in Each Segment (Details) - USD ($)</t>
  </si>
  <si>
    <t>Business Combination Segment Allocation</t>
  </si>
  <si>
    <t>Sales to Unaffiliated Customers</t>
  </si>
  <si>
    <t>Fruit [Member]</t>
  </si>
  <si>
    <t>Molded Plastics [Member]</t>
  </si>
  <si>
    <t>BUSINESS SEGMENT DATA - Summary of Identifiable Assets of Each Segment are Listed (Details) - USD ($)</t>
  </si>
  <si>
    <t>Total Assets</t>
  </si>
  <si>
    <t>General Corporate Assets [Member]</t>
  </si>
  <si>
    <t>SUBSEQUENT EVENTS (Details) - USD ($)</t>
  </si>
  <si>
    <t>Jul. 31, 2019</t>
  </si>
  <si>
    <t>Subsequent Events</t>
  </si>
  <si>
    <t>Fruit Operating Profit</t>
  </si>
  <si>
    <t>Fruit [Member] | Disposed off by sale</t>
  </si>
  <si>
    <t>Fruit [Member] | Subsequent Events [Member] | Disposed off by sale</t>
  </si>
  <si>
    <t>Inventory Value</t>
  </si>
  <si>
    <t>Equipment Book Value</t>
  </si>
  <si>
    <t>Closing Purchase Price</t>
  </si>
  <si>
    <t>Less: Escrow Account</t>
  </si>
  <si>
    <t>Less: Seller short term debt</t>
  </si>
  <si>
    <t>Less: One - half of escrow agent fee</t>
  </si>
  <si>
    <t>Balance Due Seller</t>
  </si>
  <si>
    <t>SUBSEQUENT EVENTS - Additional Information (Details) - Fruit [Member] - Disposed off by sale - Subsequent Events [Member]</t>
  </si>
  <si>
    <t>1 Months Ended</t>
  </si>
  <si>
    <t>Jul. 31, 2019USD ($)</t>
  </si>
  <si>
    <t>Disposal Group, Including Discontinued Operation, Aggregate Purchase Price</t>
  </si>
  <si>
    <t>Disposal Group, Including Discontinued Operation, Consideration</t>
  </si>
  <si>
    <t>Disposal Group, Including Discontinued Operation, Liabilities</t>
  </si>
  <si>
    <t>Repayments of Lines of Credit</t>
  </si>
  <si>
    <t>Disposal Group, Including Discontinued Operation, Escrow Deposit</t>
  </si>
  <si>
    <t>Percentage of profit upon true up payments</t>
  </si>
  <si>
    <t>10.00%</t>
  </si>
  <si>
    <t>Bonus Received Upon Sale Of Closing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519600</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4" t="s">
        <v>144</v>
      </c>
    </row>
    <row r="4" spans="1:2">
      <c r="A4" s="4" t="s">
        <v>145</v>
      </c>
      <c r="B4" s="4" t="s">
        <v>146</v>
      </c>
    </row>
    <row r="5" spans="1:2">
      <c r="A5" s="4" t="s">
        <v>147</v>
      </c>
    </row>
    <row r="6" spans="1:2">
      <c r="A6" s="4" t="s">
        <v>145</v>
      </c>
      <c r="B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1</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52</v>
      </c>
      <c r="B1" s="2" t="s">
        <v>153</v>
      </c>
    </row>
    <row r="2" spans="1:2">
      <c r="A2" s="3" t="s">
        <v>133</v>
      </c>
    </row>
    <row r="3" spans="1:2">
      <c r="A3" s="4" t="s">
        <v>154</v>
      </c>
      <c r="B3" s="6" t="n">
        <v>42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155</v>
      </c>
      <c r="B1" s="2" t="s">
        <v>1</v>
      </c>
    </row>
    <row r="2" spans="1:2">
      <c r="B2" s="2" t="s">
        <v>156</v>
      </c>
    </row>
    <row r="3" spans="1:2">
      <c r="A3" s="3" t="s">
        <v>135</v>
      </c>
    </row>
    <row r="4" spans="1:2">
      <c r="A4" s="4" t="s">
        <v>157</v>
      </c>
      <c r="B4" s="5" t="n">
        <v>5196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76</v>
      </c>
      <c r="D1" s="2" t="s">
        <v>1</v>
      </c>
    </row>
    <row r="2" spans="1:5">
      <c r="B2" s="2" t="s">
        <v>2</v>
      </c>
      <c r="C2" s="2" t="s">
        <v>34</v>
      </c>
      <c r="D2" s="2" t="s">
        <v>2</v>
      </c>
      <c r="E2" s="2" t="s">
        <v>34</v>
      </c>
    </row>
    <row r="3" spans="1:5">
      <c r="A3" s="3" t="s">
        <v>159</v>
      </c>
    </row>
    <row r="4" spans="1:5">
      <c r="A4" s="4" t="s">
        <v>160</v>
      </c>
      <c r="B4" s="6" t="n">
        <v>1472359</v>
      </c>
      <c r="C4" s="6" t="n">
        <v>1523097</v>
      </c>
      <c r="D4" s="6" t="n">
        <v>3514431</v>
      </c>
      <c r="E4" s="6" t="n">
        <v>3649375</v>
      </c>
    </row>
    <row r="5" spans="1:5">
      <c r="A5" s="4" t="s">
        <v>161</v>
      </c>
    </row>
    <row r="6" spans="1:5">
      <c r="A6" s="3" t="s">
        <v>159</v>
      </c>
    </row>
    <row r="7" spans="1:5">
      <c r="A7" s="4" t="s">
        <v>160</v>
      </c>
      <c r="B7" s="5" t="n">
        <v>467043</v>
      </c>
      <c r="C7" s="5" t="n">
        <v>226673</v>
      </c>
      <c r="D7" s="5" t="n">
        <v>1157961</v>
      </c>
      <c r="E7" s="5" t="n">
        <v>819291</v>
      </c>
    </row>
    <row r="8" spans="1:5">
      <c r="A8" s="4" t="s">
        <v>162</v>
      </c>
    </row>
    <row r="9" spans="1:5">
      <c r="A9" s="3" t="s">
        <v>159</v>
      </c>
    </row>
    <row r="10" spans="1:5">
      <c r="A10" s="4" t="s">
        <v>160</v>
      </c>
      <c r="B10" s="6" t="n">
        <v>1005316</v>
      </c>
      <c r="C10" s="6" t="n">
        <v>1296424</v>
      </c>
      <c r="D10" s="6" t="n">
        <v>2356470</v>
      </c>
      <c r="E10" s="6" t="n">
        <v>283008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2</v>
      </c>
      <c r="C1" s="2" t="s">
        <v>33</v>
      </c>
      <c r="D1" s="2" t="s">
        <v>34</v>
      </c>
    </row>
    <row r="2" spans="1:4">
      <c r="A2" s="3" t="s">
        <v>159</v>
      </c>
    </row>
    <row r="3" spans="1:4">
      <c r="A3" s="4" t="s">
        <v>164</v>
      </c>
      <c r="B3" s="6" t="n">
        <v>22903175</v>
      </c>
      <c r="C3" s="6" t="n">
        <v>24783742</v>
      </c>
      <c r="D3" s="6" t="n">
        <v>24722351</v>
      </c>
    </row>
    <row r="4" spans="1:4">
      <c r="A4" s="4" t="s">
        <v>161</v>
      </c>
    </row>
    <row r="5" spans="1:4">
      <c r="A5" s="3" t="s">
        <v>159</v>
      </c>
    </row>
    <row r="6" spans="1:4">
      <c r="A6" s="4" t="s">
        <v>164</v>
      </c>
      <c r="B6" s="5" t="n">
        <v>13966909</v>
      </c>
      <c r="D6" s="5" t="n">
        <v>15207924</v>
      </c>
    </row>
    <row r="7" spans="1:4">
      <c r="A7" s="4" t="s">
        <v>162</v>
      </c>
    </row>
    <row r="8" spans="1:4">
      <c r="A8" s="3" t="s">
        <v>159</v>
      </c>
    </row>
    <row r="9" spans="1:4">
      <c r="A9" s="4" t="s">
        <v>164</v>
      </c>
      <c r="B9" s="5" t="n">
        <v>4210425</v>
      </c>
      <c r="D9" s="5" t="n">
        <v>4588675</v>
      </c>
    </row>
    <row r="10" spans="1:4">
      <c r="A10" s="4" t="s">
        <v>147</v>
      </c>
    </row>
    <row r="11" spans="1:4">
      <c r="A11" s="3" t="s">
        <v>159</v>
      </c>
    </row>
    <row r="12" spans="1:4">
      <c r="A12" s="4" t="s">
        <v>164</v>
      </c>
      <c r="B12" s="5" t="n">
        <v>18177334</v>
      </c>
      <c r="D12" s="5" t="n">
        <v>19796599</v>
      </c>
    </row>
    <row r="13" spans="1:4">
      <c r="A13" s="4" t="s">
        <v>165</v>
      </c>
    </row>
    <row r="14" spans="1:4">
      <c r="A14" s="3" t="s">
        <v>159</v>
      </c>
    </row>
    <row r="15" spans="1:4">
      <c r="A15" s="4" t="s">
        <v>164</v>
      </c>
      <c r="B15" s="6" t="n">
        <v>4725841</v>
      </c>
      <c r="D15" s="6" t="n">
        <v>49257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2357595</v>
      </c>
      <c r="C3" s="6" t="n">
        <v>8036052</v>
      </c>
      <c r="D3" s="6" t="n">
        <v>2569673</v>
      </c>
    </row>
    <row r="4" spans="1:4">
      <c r="A4" s="4" t="s">
        <v>37</v>
      </c>
      <c r="B4" s="5" t="n">
        <v>905559</v>
      </c>
      <c r="C4" s="5" t="n">
        <v>1993564</v>
      </c>
      <c r="D4" s="5" t="n">
        <v>857674</v>
      </c>
    </row>
    <row r="5" spans="1:4">
      <c r="A5" s="3" t="s">
        <v>38</v>
      </c>
    </row>
    <row r="6" spans="1:4">
      <c r="A6" s="4" t="s">
        <v>39</v>
      </c>
      <c r="B6" s="5" t="n">
        <v>9251284</v>
      </c>
      <c r="C6" s="5" t="n">
        <v>6509732</v>
      </c>
      <c r="D6" s="5" t="n">
        <v>10450641</v>
      </c>
    </row>
    <row r="7" spans="1:4">
      <c r="A7" s="4" t="s">
        <v>40</v>
      </c>
      <c r="B7" s="5" t="n">
        <v>460237</v>
      </c>
      <c r="C7" s="5" t="n">
        <v>885655</v>
      </c>
      <c r="D7" s="5" t="n">
        <v>377973</v>
      </c>
    </row>
    <row r="8" spans="1:4">
      <c r="A8" s="4" t="s">
        <v>41</v>
      </c>
      <c r="B8" s="5" t="n">
        <v>203562</v>
      </c>
      <c r="C8" s="5" t="n">
        <v>203562</v>
      </c>
      <c r="D8" s="5" t="n">
        <v>194346</v>
      </c>
    </row>
    <row r="9" spans="1:4">
      <c r="A9" s="4" t="s">
        <v>42</v>
      </c>
      <c r="B9" s="5" t="n">
        <v>4012623</v>
      </c>
      <c r="C9" s="5" t="n">
        <v>1732584</v>
      </c>
      <c r="D9" s="5" t="n">
        <v>3935679</v>
      </c>
    </row>
    <row r="10" spans="1:4">
      <c r="A10" s="4" t="s">
        <v>43</v>
      </c>
      <c r="B10" s="5" t="n">
        <v>801670</v>
      </c>
      <c r="C10" s="5" t="n">
        <v>175042</v>
      </c>
      <c r="D10" s="5" t="n">
        <v>698131</v>
      </c>
    </row>
    <row r="11" spans="1:4">
      <c r="A11" s="4" t="s">
        <v>44</v>
      </c>
      <c r="B11" s="5" t="n">
        <v>313170</v>
      </c>
      <c r="C11" s="5" t="n">
        <v>257949</v>
      </c>
      <c r="D11" s="5" t="n">
        <v>455555</v>
      </c>
    </row>
    <row r="12" spans="1:4">
      <c r="A12" s="4" t="s">
        <v>45</v>
      </c>
      <c r="B12" s="5" t="n">
        <v>18305700</v>
      </c>
      <c r="C12" s="5" t="n">
        <v>19794140</v>
      </c>
      <c r="D12" s="5" t="n">
        <v>19539672</v>
      </c>
    </row>
    <row r="13" spans="1:4">
      <c r="A13" s="4" t="s">
        <v>46</v>
      </c>
      <c r="B13" s="5" t="n">
        <v>4024249</v>
      </c>
      <c r="C13" s="5" t="n">
        <v>4126848</v>
      </c>
      <c r="D13" s="5" t="n">
        <v>4400099</v>
      </c>
    </row>
    <row r="14" spans="1:4">
      <c r="A14" s="4" t="s">
        <v>47</v>
      </c>
      <c r="B14" s="5" t="n">
        <v>0</v>
      </c>
      <c r="C14" s="5" t="n">
        <v>413280</v>
      </c>
      <c r="D14" s="5" t="n">
        <v>413280</v>
      </c>
    </row>
    <row r="15" spans="1:4">
      <c r="A15" s="4" t="s">
        <v>48</v>
      </c>
      <c r="B15" s="5" t="n">
        <v>126084</v>
      </c>
      <c r="C15" s="5" t="n">
        <v>126084</v>
      </c>
      <c r="D15" s="5" t="n">
        <v>0</v>
      </c>
    </row>
    <row r="16" spans="1:4">
      <c r="A16" s="4" t="s">
        <v>49</v>
      </c>
      <c r="B16" s="5" t="n">
        <v>447142</v>
      </c>
      <c r="C16" s="5" t="n">
        <v>323390</v>
      </c>
      <c r="D16" s="5" t="n">
        <v>369300</v>
      </c>
    </row>
    <row r="17" spans="1:4">
      <c r="A17" s="4" t="s">
        <v>50</v>
      </c>
      <c r="B17" s="5" t="n">
        <v>22903175</v>
      </c>
      <c r="C17" s="5" t="n">
        <v>24783742</v>
      </c>
      <c r="D17" s="5" t="n">
        <v>24722351</v>
      </c>
    </row>
    <row r="18" spans="1:4">
      <c r="A18" s="3" t="s">
        <v>51</v>
      </c>
    </row>
    <row r="19" spans="1:4">
      <c r="A19" s="4" t="s">
        <v>52</v>
      </c>
      <c r="B19" s="5" t="n">
        <v>382210</v>
      </c>
      <c r="C19" s="5" t="n">
        <v>284016</v>
      </c>
      <c r="D19" s="5" t="n">
        <v>543310</v>
      </c>
    </row>
    <row r="20" spans="1:4">
      <c r="A20" s="4" t="s">
        <v>53</v>
      </c>
      <c r="B20" s="5" t="n">
        <v>1048649</v>
      </c>
      <c r="C20" s="5" t="n">
        <v>931424</v>
      </c>
      <c r="D20" s="5" t="n">
        <v>1379817</v>
      </c>
    </row>
    <row r="21" spans="1:4">
      <c r="A21" s="4" t="s">
        <v>54</v>
      </c>
      <c r="B21" s="5" t="n">
        <v>35516</v>
      </c>
      <c r="C21" s="5" t="n">
        <v>333244</v>
      </c>
      <c r="D21" s="5" t="n">
        <v>110000</v>
      </c>
    </row>
    <row r="22" spans="1:4">
      <c r="A22" s="4" t="s">
        <v>55</v>
      </c>
      <c r="B22" s="5" t="n">
        <v>473676</v>
      </c>
      <c r="C22" s="5" t="n">
        <v>488248</v>
      </c>
      <c r="D22" s="5" t="n">
        <v>144164</v>
      </c>
    </row>
    <row r="23" spans="1:4">
      <c r="A23" s="4" t="s">
        <v>56</v>
      </c>
      <c r="B23" s="5" t="n">
        <v>1940051</v>
      </c>
      <c r="C23" s="5" t="n">
        <v>2036932</v>
      </c>
      <c r="D23" s="5" t="n">
        <v>2177291</v>
      </c>
    </row>
    <row r="24" spans="1:4">
      <c r="A24" s="4" t="s">
        <v>57</v>
      </c>
      <c r="B24" s="5" t="n">
        <v>0</v>
      </c>
      <c r="C24" s="5" t="n">
        <v>0</v>
      </c>
      <c r="D24" s="5" t="n">
        <v>83687</v>
      </c>
    </row>
    <row r="25" spans="1:4">
      <c r="A25" s="4" t="s">
        <v>58</v>
      </c>
      <c r="B25" s="5" t="n">
        <v>1940051</v>
      </c>
      <c r="C25" s="5" t="n">
        <v>2036932</v>
      </c>
      <c r="D25" s="5" t="n">
        <v>2260978</v>
      </c>
    </row>
    <row r="26" spans="1:4">
      <c r="A26" s="3" t="s">
        <v>59</v>
      </c>
    </row>
    <row r="27" spans="1:4">
      <c r="A27" s="4" t="s">
        <v>60</v>
      </c>
      <c r="B27" s="5" t="n">
        <v>174928</v>
      </c>
      <c r="C27" s="5" t="n">
        <v>174928</v>
      </c>
      <c r="D27" s="5" t="n">
        <v>174928</v>
      </c>
    </row>
    <row r="28" spans="1:4">
      <c r="A28" s="4" t="s">
        <v>61</v>
      </c>
      <c r="B28" s="5" t="n">
        <v>1288793</v>
      </c>
      <c r="C28" s="5" t="n">
        <v>1288793</v>
      </c>
      <c r="D28" s="5" t="n">
        <v>1288793</v>
      </c>
    </row>
    <row r="29" spans="1:4">
      <c r="A29" s="4" t="s">
        <v>62</v>
      </c>
      <c r="B29" s="5" t="n">
        <v>19772622</v>
      </c>
      <c r="C29" s="5" t="n">
        <v>21556308</v>
      </c>
      <c r="D29" s="5" t="n">
        <v>21270871</v>
      </c>
    </row>
    <row r="30" spans="1:4">
      <c r="A30" s="4" t="s">
        <v>63</v>
      </c>
      <c r="B30" s="5" t="n">
        <v>-273219</v>
      </c>
      <c r="C30" s="5" t="n">
        <v>-273219</v>
      </c>
      <c r="D30" s="5" t="n">
        <v>-273219</v>
      </c>
    </row>
    <row r="31" spans="1:4">
      <c r="A31" s="4" t="s">
        <v>64</v>
      </c>
      <c r="B31" s="5" t="n">
        <v>20963124</v>
      </c>
      <c r="C31" s="5" t="n">
        <v>22746810</v>
      </c>
      <c r="D31" s="5" t="n">
        <v>22461373</v>
      </c>
    </row>
    <row r="32" spans="1:4">
      <c r="A32" s="4" t="s">
        <v>65</v>
      </c>
      <c r="B32" s="6" t="n">
        <v>22903175</v>
      </c>
      <c r="C32" s="6" t="n">
        <v>24783742</v>
      </c>
      <c r="D32" s="6" t="n">
        <v>24722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66</v>
      </c>
      <c r="B1" s="2" t="s">
        <v>76</v>
      </c>
      <c r="D1" s="2" t="s">
        <v>1</v>
      </c>
    </row>
    <row r="2" spans="1:6">
      <c r="B2" s="2" t="s">
        <v>2</v>
      </c>
      <c r="C2" s="2" t="s">
        <v>34</v>
      </c>
      <c r="D2" s="2" t="s">
        <v>2</v>
      </c>
      <c r="E2" s="2" t="s">
        <v>34</v>
      </c>
      <c r="F2" s="2" t="s">
        <v>167</v>
      </c>
    </row>
    <row r="3" spans="1:6">
      <c r="A3" s="3" t="s">
        <v>168</v>
      </c>
    </row>
    <row r="4" spans="1:6">
      <c r="A4" s="4" t="s">
        <v>160</v>
      </c>
      <c r="B4" s="6" t="n">
        <v>1472359</v>
      </c>
      <c r="C4" s="6" t="n">
        <v>1523097</v>
      </c>
      <c r="D4" s="6" t="n">
        <v>3514431</v>
      </c>
      <c r="E4" s="6" t="n">
        <v>3649375</v>
      </c>
    </row>
    <row r="5" spans="1:6">
      <c r="A5" s="4" t="s">
        <v>169</v>
      </c>
      <c r="B5" s="5" t="n">
        <v>-2010116</v>
      </c>
      <c r="C5" s="5" t="n">
        <v>-776299</v>
      </c>
      <c r="D5" s="5" t="n">
        <v>-2510652</v>
      </c>
      <c r="E5" s="5" t="n">
        <v>-1247818</v>
      </c>
    </row>
    <row r="6" spans="1:6">
      <c r="A6" s="4" t="s">
        <v>161</v>
      </c>
    </row>
    <row r="7" spans="1:6">
      <c r="A7" s="3" t="s">
        <v>168</v>
      </c>
    </row>
    <row r="8" spans="1:6">
      <c r="A8" s="4" t="s">
        <v>160</v>
      </c>
      <c r="B8" s="5" t="n">
        <v>467043</v>
      </c>
      <c r="C8" s="5" t="n">
        <v>226673</v>
      </c>
      <c r="D8" s="5" t="n">
        <v>1157961</v>
      </c>
      <c r="E8" s="5" t="n">
        <v>819291</v>
      </c>
    </row>
    <row r="9" spans="1:6">
      <c r="A9" s="4" t="s">
        <v>170</v>
      </c>
    </row>
    <row r="10" spans="1:6">
      <c r="A10" s="3" t="s">
        <v>168</v>
      </c>
    </row>
    <row r="11" spans="1:6">
      <c r="A11" s="4" t="s">
        <v>160</v>
      </c>
      <c r="B11" s="5" t="n">
        <v>467043</v>
      </c>
      <c r="C11" s="5" t="n">
        <v>226673</v>
      </c>
      <c r="D11" s="5" t="n">
        <v>1157961</v>
      </c>
      <c r="E11" s="5" t="n">
        <v>819291</v>
      </c>
    </row>
    <row r="12" spans="1:6">
      <c r="A12" s="4" t="s">
        <v>169</v>
      </c>
      <c r="B12" s="6" t="n">
        <v>-608575</v>
      </c>
      <c r="C12" s="6" t="n">
        <v>-455981</v>
      </c>
      <c r="D12" s="6" t="n">
        <v>-978761</v>
      </c>
      <c r="E12" s="6" t="n">
        <v>-589670</v>
      </c>
    </row>
    <row r="13" spans="1:6">
      <c r="A13" s="4" t="s">
        <v>171</v>
      </c>
    </row>
    <row r="14" spans="1:6">
      <c r="A14" s="3" t="s">
        <v>168</v>
      </c>
    </row>
    <row r="15" spans="1:6">
      <c r="A15" s="4" t="s">
        <v>172</v>
      </c>
      <c r="F15" s="6" t="n">
        <v>12757430</v>
      </c>
    </row>
    <row r="16" spans="1:6">
      <c r="A16" s="4" t="s">
        <v>173</v>
      </c>
      <c r="F16" s="5" t="n">
        <v>620154</v>
      </c>
    </row>
    <row r="17" spans="1:6">
      <c r="A17" s="4" t="s">
        <v>174</v>
      </c>
      <c r="F17" s="5" t="n">
        <v>13377584</v>
      </c>
    </row>
    <row r="18" spans="1:6">
      <c r="A18" s="4" t="s">
        <v>175</v>
      </c>
      <c r="F18" s="5" t="n">
        <v>938800</v>
      </c>
    </row>
    <row r="19" spans="1:6">
      <c r="A19" s="4" t="s">
        <v>176</v>
      </c>
      <c r="F19" s="5" t="n">
        <v>411925</v>
      </c>
    </row>
    <row r="20" spans="1:6">
      <c r="A20" s="4" t="s">
        <v>177</v>
      </c>
      <c r="F20" s="5" t="n">
        <v>1250</v>
      </c>
    </row>
    <row r="21" spans="1:6">
      <c r="A21" s="4" t="s">
        <v>178</v>
      </c>
      <c r="F21" s="6" t="n">
        <v>120256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B2" s="2" t="s">
        <v>181</v>
      </c>
    </row>
    <row r="3" spans="1:2">
      <c r="A3" s="3" t="s">
        <v>168</v>
      </c>
    </row>
    <row r="4" spans="1:2">
      <c r="A4" s="4" t="s">
        <v>182</v>
      </c>
      <c r="B4" s="6" t="n">
        <v>13700000</v>
      </c>
    </row>
    <row r="5" spans="1:2">
      <c r="A5" s="4" t="s">
        <v>183</v>
      </c>
      <c r="B5" s="5" t="n">
        <v>13377584</v>
      </c>
    </row>
    <row r="6" spans="1:2">
      <c r="A6" s="4" t="s">
        <v>184</v>
      </c>
      <c r="B6" s="5" t="n">
        <v>300000</v>
      </c>
    </row>
    <row r="7" spans="1:2">
      <c r="A7" s="4" t="s">
        <v>185</v>
      </c>
      <c r="B7" s="5" t="n">
        <v>400000</v>
      </c>
    </row>
    <row r="8" spans="1:2">
      <c r="A8" s="4" t="s">
        <v>186</v>
      </c>
      <c r="B8" s="6" t="n">
        <v>938800</v>
      </c>
    </row>
    <row r="9" spans="1:2">
      <c r="A9" s="4" t="s">
        <v>187</v>
      </c>
      <c r="B9" s="4" t="s">
        <v>188</v>
      </c>
    </row>
    <row r="10" spans="1:2">
      <c r="A10" s="4" t="s">
        <v>189</v>
      </c>
      <c r="B10" s="6" t="n">
        <v>7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6</v>
      </c>
      <c r="B1" s="2" t="s">
        <v>2</v>
      </c>
      <c r="C1" s="2" t="s">
        <v>33</v>
      </c>
      <c r="D1" s="2" t="s">
        <v>34</v>
      </c>
    </row>
    <row r="2" spans="1:4">
      <c r="A2" s="3" t="s">
        <v>67</v>
      </c>
    </row>
    <row r="3" spans="1:4">
      <c r="A3" s="4" t="s">
        <v>68</v>
      </c>
      <c r="B3" s="6" t="n">
        <v>203277</v>
      </c>
      <c r="C3" s="6" t="n">
        <v>1000826</v>
      </c>
      <c r="D3" s="6" t="n">
        <v>0</v>
      </c>
    </row>
    <row r="4" spans="1:4">
      <c r="A4" s="4" t="s">
        <v>69</v>
      </c>
      <c r="B4" s="6" t="n">
        <v>19657266</v>
      </c>
      <c r="C4" s="6" t="n">
        <v>19455531</v>
      </c>
      <c r="D4" s="6" t="n">
        <v>19251118</v>
      </c>
    </row>
    <row r="5" spans="1:4">
      <c r="A5" s="4" t="s">
        <v>70</v>
      </c>
      <c r="B5" s="7" t="n">
        <v>0.3</v>
      </c>
      <c r="C5" s="7" t="n">
        <v>0.3</v>
      </c>
      <c r="D5" s="7" t="n">
        <v>0.3</v>
      </c>
    </row>
    <row r="6" spans="1:4">
      <c r="A6" s="4" t="s">
        <v>71</v>
      </c>
      <c r="B6" s="5" t="n">
        <v>2000000</v>
      </c>
      <c r="C6" s="5" t="n">
        <v>2000000</v>
      </c>
      <c r="D6" s="5" t="n">
        <v>2000000</v>
      </c>
    </row>
    <row r="7" spans="1:4">
      <c r="A7" s="4" t="s">
        <v>72</v>
      </c>
      <c r="B7" s="5" t="n">
        <v>583094</v>
      </c>
      <c r="C7" s="5" t="n">
        <v>583094</v>
      </c>
      <c r="D7" s="5" t="n">
        <v>583094</v>
      </c>
    </row>
    <row r="8" spans="1:4">
      <c r="A8" s="4" t="s">
        <v>73</v>
      </c>
      <c r="B8" s="5" t="n">
        <v>519600</v>
      </c>
      <c r="C8" s="5" t="n">
        <v>519600</v>
      </c>
      <c r="D8" s="5" t="n">
        <v>519600</v>
      </c>
    </row>
    <row r="9" spans="1:4">
      <c r="A9" s="4" t="s">
        <v>74</v>
      </c>
      <c r="B9" s="5" t="n">
        <v>63494</v>
      </c>
      <c r="C9" s="5" t="n">
        <v>63494</v>
      </c>
      <c r="D9" s="5" t="n">
        <v>63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5</v>
      </c>
      <c r="B1" s="2" t="s">
        <v>76</v>
      </c>
      <c r="D1" s="2" t="s">
        <v>1</v>
      </c>
    </row>
    <row r="2" spans="1:5">
      <c r="B2" s="2" t="s">
        <v>2</v>
      </c>
      <c r="C2" s="2" t="s">
        <v>34</v>
      </c>
      <c r="D2" s="2" t="s">
        <v>2</v>
      </c>
      <c r="E2" s="2" t="s">
        <v>34</v>
      </c>
    </row>
    <row r="3" spans="1:5">
      <c r="A3" s="3" t="s">
        <v>77</v>
      </c>
    </row>
    <row r="4" spans="1:5">
      <c r="A4" s="4" t="s">
        <v>78</v>
      </c>
      <c r="B4" s="6" t="n">
        <v>1472359</v>
      </c>
      <c r="C4" s="6" t="n">
        <v>1523097</v>
      </c>
      <c r="D4" s="6" t="n">
        <v>3514431</v>
      </c>
      <c r="E4" s="6" t="n">
        <v>3649375</v>
      </c>
    </row>
    <row r="5" spans="1:5">
      <c r="A5" s="3" t="s">
        <v>79</v>
      </c>
    </row>
    <row r="6" spans="1:5">
      <c r="A6" s="4" t="s">
        <v>80</v>
      </c>
      <c r="B6" s="5" t="n">
        <v>2704546</v>
      </c>
      <c r="C6" s="5" t="n">
        <v>1517554</v>
      </c>
      <c r="D6" s="5" t="n">
        <v>4010385</v>
      </c>
      <c r="E6" s="5" t="n">
        <v>3331336</v>
      </c>
    </row>
    <row r="7" spans="1:5">
      <c r="A7" s="4" t="s">
        <v>81</v>
      </c>
      <c r="B7" s="5" t="n">
        <v>773429</v>
      </c>
      <c r="C7" s="5" t="n">
        <v>777342</v>
      </c>
      <c r="D7" s="5" t="n">
        <v>1592418</v>
      </c>
      <c r="E7" s="5" t="n">
        <v>1556857</v>
      </c>
    </row>
    <row r="8" spans="1:5">
      <c r="A8" s="4" t="s">
        <v>82</v>
      </c>
      <c r="D8" s="5" t="n">
        <v>413280</v>
      </c>
      <c r="E8" s="5" t="n">
        <v>0</v>
      </c>
    </row>
    <row r="9" spans="1:5">
      <c r="A9" s="4" t="s">
        <v>83</v>
      </c>
      <c r="B9" s="5" t="n">
        <v>4500</v>
      </c>
      <c r="C9" s="5" t="n">
        <v>4500</v>
      </c>
      <c r="D9" s="5" t="n">
        <v>9000</v>
      </c>
      <c r="E9" s="5" t="n">
        <v>9000</v>
      </c>
    </row>
    <row r="10" spans="1:5">
      <c r="A10" s="4" t="s">
        <v>84</v>
      </c>
      <c r="B10" s="5" t="n">
        <v>3482475</v>
      </c>
      <c r="C10" s="5" t="n">
        <v>2299396</v>
      </c>
      <c r="D10" s="5" t="n">
        <v>6025083</v>
      </c>
      <c r="E10" s="5" t="n">
        <v>4897193</v>
      </c>
    </row>
    <row r="11" spans="1:5">
      <c r="A11" s="4" t="s">
        <v>85</v>
      </c>
      <c r="B11" s="5" t="n">
        <v>-2010116</v>
      </c>
      <c r="C11" s="5" t="n">
        <v>-776299</v>
      </c>
      <c r="D11" s="5" t="n">
        <v>-2510652</v>
      </c>
      <c r="E11" s="5" t="n">
        <v>-1247818</v>
      </c>
    </row>
    <row r="12" spans="1:5">
      <c r="A12" s="4" t="s">
        <v>86</v>
      </c>
      <c r="B12" s="5" t="n">
        <v>32250</v>
      </c>
      <c r="C12" s="5" t="n">
        <v>25677</v>
      </c>
      <c r="D12" s="5" t="n">
        <v>83866</v>
      </c>
      <c r="E12" s="5" t="n">
        <v>24213</v>
      </c>
    </row>
    <row r="13" spans="1:5">
      <c r="A13" s="4" t="s">
        <v>87</v>
      </c>
      <c r="B13" s="5" t="n">
        <v>-1977866</v>
      </c>
      <c r="C13" s="5" t="n">
        <v>-750622</v>
      </c>
      <c r="D13" s="5" t="n">
        <v>-2426786</v>
      </c>
      <c r="E13" s="5" t="n">
        <v>-1223605</v>
      </c>
    </row>
    <row r="14" spans="1:5">
      <c r="A14" s="4" t="s">
        <v>88</v>
      </c>
      <c r="B14" s="5" t="n">
        <v>524135</v>
      </c>
      <c r="C14" s="5" t="n">
        <v>198915</v>
      </c>
      <c r="D14" s="5" t="n">
        <v>643100</v>
      </c>
      <c r="E14" s="5" t="n">
        <v>324255</v>
      </c>
    </row>
    <row r="15" spans="1:5">
      <c r="A15" s="4" t="s">
        <v>89</v>
      </c>
      <c r="B15" s="6" t="n">
        <v>-1453731</v>
      </c>
      <c r="C15" s="6" t="n">
        <v>-551707</v>
      </c>
      <c r="D15" s="6" t="n">
        <v>-1783686</v>
      </c>
      <c r="E15" s="6" t="n">
        <v>-899350</v>
      </c>
    </row>
    <row r="16" spans="1:5">
      <c r="A16" s="4" t="s">
        <v>90</v>
      </c>
      <c r="B16" s="7" t="n">
        <v>-2.8</v>
      </c>
      <c r="C16" s="7" t="n">
        <v>-1.06</v>
      </c>
      <c r="D16" s="7" t="n">
        <v>-3.43</v>
      </c>
      <c r="E16" s="7" t="n">
        <v>-1.73</v>
      </c>
    </row>
    <row r="17" spans="1:5">
      <c r="A17" s="4" t="s">
        <v>91</v>
      </c>
      <c r="B17" s="6" t="n">
        <v>0</v>
      </c>
      <c r="C17" s="6" t="n">
        <v>0</v>
      </c>
      <c r="D17" s="6" t="n">
        <v>0</v>
      </c>
      <c r="E17" s="7"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2"/>
    <col customWidth="1" max="3" min="3" width="40"/>
    <col customWidth="1" max="4" min="4" width="27"/>
    <col customWidth="1" max="5" min="5" width="24"/>
    <col customWidth="1" max="6" min="6" width="13"/>
  </cols>
  <sheetData>
    <row r="1" spans="1:6">
      <c r="A1" s="1" t="s">
        <v>92</v>
      </c>
      <c r="B1" s="2" t="s">
        <v>93</v>
      </c>
      <c r="C1" s="2" t="s">
        <v>94</v>
      </c>
      <c r="D1" s="2" t="s">
        <v>95</v>
      </c>
      <c r="E1" s="2" t="s">
        <v>96</v>
      </c>
      <c r="F1" s="2" t="s">
        <v>97</v>
      </c>
    </row>
    <row r="2" spans="1:6">
      <c r="A2" s="4" t="s">
        <v>98</v>
      </c>
      <c r="B2" s="6" t="n">
        <v>174928</v>
      </c>
      <c r="C2" s="6" t="n">
        <v>1288793</v>
      </c>
      <c r="D2" s="6" t="n">
        <v>22248158</v>
      </c>
      <c r="E2" s="6" t="n">
        <v>-273219</v>
      </c>
      <c r="F2" s="6" t="n">
        <v>23438660</v>
      </c>
    </row>
    <row r="3" spans="1:6">
      <c r="A3" s="4" t="s">
        <v>89</v>
      </c>
      <c r="F3" s="5" t="n">
        <v>-899350</v>
      </c>
    </row>
    <row r="4" spans="1:6">
      <c r="A4" s="4" t="s">
        <v>99</v>
      </c>
      <c r="F4" s="5" t="n">
        <v>22461373</v>
      </c>
    </row>
    <row r="5" spans="1:6">
      <c r="A5" s="4" t="s">
        <v>98</v>
      </c>
      <c r="B5" s="5" t="n">
        <v>174928</v>
      </c>
      <c r="C5" s="5" t="n">
        <v>1288793</v>
      </c>
      <c r="D5" s="5" t="n">
        <v>22248158</v>
      </c>
      <c r="E5" s="5" t="n">
        <v>-273219</v>
      </c>
      <c r="F5" s="5" t="n">
        <v>23438660</v>
      </c>
    </row>
    <row r="6" spans="1:6">
      <c r="A6" s="4" t="s">
        <v>100</v>
      </c>
      <c r="D6" s="5" t="n">
        <v>-77940</v>
      </c>
      <c r="F6" s="5" t="n">
        <v>-77940</v>
      </c>
    </row>
    <row r="7" spans="1:6">
      <c r="A7" s="4" t="s">
        <v>89</v>
      </c>
      <c r="D7" s="5" t="n">
        <v>-613910</v>
      </c>
      <c r="F7" s="5" t="n">
        <v>-613910</v>
      </c>
    </row>
    <row r="8" spans="1:6">
      <c r="A8" s="4" t="s">
        <v>101</v>
      </c>
      <c r="B8" s="5" t="n">
        <v>174928</v>
      </c>
      <c r="C8" s="5" t="n">
        <v>1288793</v>
      </c>
      <c r="D8" s="5" t="n">
        <v>21556308</v>
      </c>
      <c r="E8" s="5" t="n">
        <v>-273219</v>
      </c>
      <c r="F8" s="5" t="n">
        <v>22746810</v>
      </c>
    </row>
    <row r="9" spans="1:6">
      <c r="A9" s="4" t="s">
        <v>89</v>
      </c>
      <c r="D9" s="5" t="n">
        <v>-1783686</v>
      </c>
      <c r="F9" s="5" t="n">
        <v>-1783686</v>
      </c>
    </row>
    <row r="10" spans="1:6">
      <c r="A10" s="4" t="s">
        <v>102</v>
      </c>
      <c r="B10" s="6" t="n">
        <v>174928</v>
      </c>
      <c r="C10" s="6" t="n">
        <v>1288793</v>
      </c>
      <c r="D10" s="6" t="n">
        <v>19772622</v>
      </c>
      <c r="E10" s="6" t="n">
        <v>-273219</v>
      </c>
      <c r="F10" s="6" t="n">
        <v>20963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v>
      </c>
      <c r="B1" s="2" t="s">
        <v>76</v>
      </c>
      <c r="D1" s="2" t="s">
        <v>1</v>
      </c>
      <c r="F1" s="2" t="s">
        <v>104</v>
      </c>
    </row>
    <row r="2" spans="1:6">
      <c r="B2" s="2" t="s">
        <v>2</v>
      </c>
      <c r="C2" s="2" t="s">
        <v>34</v>
      </c>
      <c r="D2" s="2" t="s">
        <v>2</v>
      </c>
      <c r="E2" s="2" t="s">
        <v>34</v>
      </c>
      <c r="F2" s="2" t="s">
        <v>33</v>
      </c>
    </row>
    <row r="3" spans="1:6">
      <c r="A3" s="3" t="s">
        <v>105</v>
      </c>
    </row>
    <row r="4" spans="1:6">
      <c r="A4" s="4" t="s">
        <v>106</v>
      </c>
      <c r="B4" s="6" t="n">
        <v>0</v>
      </c>
      <c r="C4" s="6" t="n">
        <v>0</v>
      </c>
      <c r="D4" s="6" t="n">
        <v>0</v>
      </c>
      <c r="E4" s="7" t="n">
        <v>0.15</v>
      </c>
      <c r="F4" s="7" t="n">
        <v>0.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34</v>
      </c>
    </row>
    <row r="3" spans="1:3">
      <c r="A3" s="3" t="s">
        <v>108</v>
      </c>
    </row>
    <row r="4" spans="1:3">
      <c r="A4" s="4" t="s">
        <v>89</v>
      </c>
      <c r="B4" s="6" t="n">
        <v>-1783686</v>
      </c>
      <c r="C4" s="6" t="n">
        <v>-899350</v>
      </c>
    </row>
    <row r="5" spans="1:3">
      <c r="A5" s="3" t="s">
        <v>109</v>
      </c>
    </row>
    <row r="6" spans="1:3">
      <c r="A6" s="4" t="s">
        <v>110</v>
      </c>
      <c r="B6" s="5" t="n">
        <v>210514</v>
      </c>
      <c r="C6" s="5" t="n">
        <v>214714</v>
      </c>
    </row>
    <row r="7" spans="1:3">
      <c r="A7" s="4" t="s">
        <v>82</v>
      </c>
      <c r="B7" s="5" t="n">
        <v>413280</v>
      </c>
      <c r="C7" s="5" t="n">
        <v>0</v>
      </c>
    </row>
    <row r="8" spans="1:3">
      <c r="A8" s="3" t="s">
        <v>111</v>
      </c>
    </row>
    <row r="9" spans="1:3">
      <c r="A9" s="4" t="s">
        <v>112</v>
      </c>
      <c r="B9" s="5" t="n">
        <v>1088005</v>
      </c>
      <c r="C9" s="5" t="n">
        <v>1012975</v>
      </c>
    </row>
    <row r="10" spans="1:3">
      <c r="A10" s="4" t="s">
        <v>113</v>
      </c>
      <c r="B10" s="5" t="n">
        <v>-4596173</v>
      </c>
      <c r="C10" s="5" t="n">
        <v>-5429993</v>
      </c>
    </row>
    <row r="11" spans="1:3">
      <c r="A11" s="4" t="s">
        <v>44</v>
      </c>
      <c r="B11" s="5" t="n">
        <v>-55221</v>
      </c>
      <c r="C11" s="5" t="n">
        <v>-231171</v>
      </c>
    </row>
    <row r="12" spans="1:3">
      <c r="A12" s="4" t="s">
        <v>43</v>
      </c>
      <c r="B12" s="5" t="n">
        <v>-626628</v>
      </c>
      <c r="C12" s="5" t="n">
        <v>-488515</v>
      </c>
    </row>
    <row r="13" spans="1:3">
      <c r="A13" s="4" t="s">
        <v>49</v>
      </c>
      <c r="B13" s="5" t="n">
        <v>-123752</v>
      </c>
      <c r="C13" s="5" t="n">
        <v>-23885</v>
      </c>
    </row>
    <row r="14" spans="1:3">
      <c r="A14" s="3" t="s">
        <v>114</v>
      </c>
    </row>
    <row r="15" spans="1:3">
      <c r="A15" s="4" t="s">
        <v>53</v>
      </c>
      <c r="B15" s="5" t="n">
        <v>117225</v>
      </c>
      <c r="C15" s="5" t="n">
        <v>740924</v>
      </c>
    </row>
    <row r="16" spans="1:3">
      <c r="A16" s="4" t="s">
        <v>115</v>
      </c>
      <c r="B16" s="5" t="n">
        <v>-354138</v>
      </c>
      <c r="C16" s="5" t="n">
        <v>-574750</v>
      </c>
    </row>
    <row r="17" spans="1:3">
      <c r="A17" s="4" t="s">
        <v>116</v>
      </c>
      <c r="B17" s="5" t="n">
        <v>-5710574</v>
      </c>
      <c r="C17" s="5" t="n">
        <v>-5679051</v>
      </c>
    </row>
    <row r="18" spans="1:3">
      <c r="A18" s="3" t="s">
        <v>117</v>
      </c>
    </row>
    <row r="19" spans="1:3">
      <c r="A19" s="4" t="s">
        <v>118</v>
      </c>
      <c r="B19" s="5" t="n">
        <v>-57077</v>
      </c>
      <c r="C19" s="5" t="n">
        <v>-334086</v>
      </c>
    </row>
    <row r="20" spans="1:3">
      <c r="A20" s="4" t="s">
        <v>119</v>
      </c>
      <c r="B20" s="5" t="n">
        <v>0</v>
      </c>
      <c r="C20" s="5" t="n">
        <v>0</v>
      </c>
    </row>
    <row r="21" spans="1:3">
      <c r="A21" s="4" t="s">
        <v>120</v>
      </c>
      <c r="B21" s="5" t="n">
        <v>-57077</v>
      </c>
      <c r="C21" s="5" t="n">
        <v>-334086</v>
      </c>
    </row>
    <row r="22" spans="1:3">
      <c r="A22" s="3" t="s">
        <v>121</v>
      </c>
    </row>
    <row r="23" spans="1:3">
      <c r="A23" s="4" t="s">
        <v>122</v>
      </c>
      <c r="B23" s="5" t="n">
        <v>510070</v>
      </c>
      <c r="C23" s="5" t="n">
        <v>-571572</v>
      </c>
    </row>
    <row r="24" spans="1:3">
      <c r="A24" s="4" t="s">
        <v>123</v>
      </c>
      <c r="B24" s="5" t="n">
        <v>-420876</v>
      </c>
      <c r="C24" s="5" t="n">
        <v>564310</v>
      </c>
    </row>
    <row r="25" spans="1:3">
      <c r="A25" s="4" t="s">
        <v>124</v>
      </c>
      <c r="B25" s="5" t="n">
        <v>0</v>
      </c>
      <c r="C25" s="5" t="n">
        <v>-77940</v>
      </c>
    </row>
    <row r="26" spans="1:3">
      <c r="A26" s="4" t="s">
        <v>125</v>
      </c>
      <c r="B26" s="5" t="n">
        <v>89194</v>
      </c>
      <c r="C26" s="5" t="n">
        <v>-85202</v>
      </c>
    </row>
    <row r="27" spans="1:3">
      <c r="A27" s="4" t="s">
        <v>126</v>
      </c>
      <c r="B27" s="5" t="n">
        <v>-5678457</v>
      </c>
      <c r="C27" s="5" t="n">
        <v>-6098339</v>
      </c>
    </row>
    <row r="28" spans="1:3">
      <c r="A28" s="4" t="s">
        <v>127</v>
      </c>
      <c r="B28" s="5" t="n">
        <v>8036052</v>
      </c>
      <c r="C28" s="5" t="n">
        <v>8668012</v>
      </c>
    </row>
    <row r="29" spans="1:3">
      <c r="A29" s="4" t="s">
        <v>128</v>
      </c>
      <c r="B29" s="5" t="n">
        <v>2357595</v>
      </c>
      <c r="C29" s="5" t="n">
        <v>2569673</v>
      </c>
    </row>
    <row r="30" spans="1:3">
      <c r="A30" s="3" t="s">
        <v>129</v>
      </c>
    </row>
    <row r="31" spans="1:3">
      <c r="A31" s="4" t="s">
        <v>130</v>
      </c>
      <c r="B31" s="6" t="n">
        <v>0</v>
      </c>
      <c r="C31" s="6" t="n">
        <v>164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05:32Z</dcterms:created>
  <dcterms:modified xmlns:dcterms="http://purl.org/dc/terms/" xmlns:xsi="http://www.w3.org/2001/XMLSchema-instance" xsi:type="dcterms:W3CDTF">2019-08-19T16:05:32Z</dcterms:modified>
</cp:coreProperties>
</file>